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1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2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50626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CYCLACEL PHARMACEUTICAL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130166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1-1707622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0
    Connell Drive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1500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erkeley
    Heights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J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7922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908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17-7330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12539189</v>
      </c>
    </row>
    <row r="31">
      <c r="A31" s="4" t="inlineStr">
        <is>
          <t>Common Stock, par value $0.001 per share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ommon Stock, par value $0.001 per share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CYCC</t>
        </is>
      </c>
      <c r="C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</row>
    <row r="36">
      <c r="A36" s="4" t="inlineStr">
        <is>
          <t>Preferred Stock [Member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Preferred Stock, $0.001 par value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CYCCP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12:00:53Z</dcterms:created>
  <dcterms:modified xmlns:dcterms="http://purl.org/dc/terms/" xmlns:xsi="http://www.w3.org/2001/XMLSchema-instance" xsi:type="dcterms:W3CDTF">2022-08-16T12:00:53Z</dcterms:modified>
</cp:coreProperties>
</file>